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NCENTRATION" sheetId="12" state="visible" r:id="rId12"/>
    <sheet xmlns:r="http://schemas.openxmlformats.org/officeDocument/2006/relationships" name="CHANGE IN CONTROL OF THE COMPAN" sheetId="13" state="visible" r:id="rId13"/>
    <sheet xmlns:r="http://schemas.openxmlformats.org/officeDocument/2006/relationships" name="COMMITEMENTS AND CONTI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SUMMARY OF SIGNIFICANT ACCOUN_3" sheetId="18" state="visible" r:id="rId18"/>
    <sheet xmlns:r="http://schemas.openxmlformats.org/officeDocument/2006/relationships" name="STOCKHOLDERS EQUITY (Details Na" sheetId="19" state="visible" r:id="rId19"/>
    <sheet xmlns:r="http://schemas.openxmlformats.org/officeDocument/2006/relationships" name="RELATED PARTY TRANSACTIONS (Det"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CHANGE IN CONTROL OF THE COMP_2"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20, 2022</t>
        </is>
      </c>
    </row>
    <row r="3">
      <c r="A3" s="3" t="inlineStr">
        <is>
          <t>Cover [Abstract]</t>
        </is>
      </c>
    </row>
    <row r="4">
      <c r="A4" s="4" t="inlineStr">
        <is>
          <t>Entity Registrant Name</t>
        </is>
      </c>
      <c r="B4" s="4" t="inlineStr">
        <is>
          <t>Regnum Corp.</t>
        </is>
      </c>
    </row>
    <row r="5">
      <c r="A5" s="4" t="inlineStr">
        <is>
          <t>Entity Central Index Key</t>
        </is>
      </c>
      <c r="B5" s="4" t="inlineStr">
        <is>
          <t>000171632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22950000</v>
      </c>
    </row>
    <row r="19">
      <c r="A19" s="4" t="inlineStr">
        <is>
          <t>Document Transition Report</t>
        </is>
      </c>
      <c r="B19" s="4" t="inlineStr">
        <is>
          <t>false</t>
        </is>
      </c>
    </row>
    <row r="20">
      <c r="A20" s="4" t="inlineStr">
        <is>
          <t>Entity File Number</t>
        </is>
      </c>
      <c r="B20" s="4" t="inlineStr">
        <is>
          <t>333-222083</t>
        </is>
      </c>
    </row>
    <row r="21">
      <c r="A21" s="4" t="inlineStr">
        <is>
          <t>Entity Incorporation State Country Code</t>
        </is>
      </c>
      <c r="B21" s="4" t="inlineStr">
        <is>
          <t>NV</t>
        </is>
      </c>
    </row>
    <row r="22">
      <c r="A22" s="4" t="inlineStr">
        <is>
          <t>Entity Tax Identification Number</t>
        </is>
      </c>
      <c r="B22" s="4" t="inlineStr">
        <is>
          <t>82-0832447</t>
        </is>
      </c>
    </row>
    <row r="23">
      <c r="A23" s="4" t="inlineStr">
        <is>
          <t>Entity Interactive Data Current</t>
        </is>
      </c>
      <c r="B23" s="4" t="inlineStr">
        <is>
          <t>Yes</t>
        </is>
      </c>
    </row>
    <row r="24">
      <c r="A24" s="4" t="inlineStr">
        <is>
          <t>Entity Address City Or Town</t>
        </is>
      </c>
      <c r="B24" s="4" t="inlineStr">
        <is>
          <t>New York</t>
        </is>
      </c>
    </row>
    <row r="25">
      <c r="A25" s="4" t="inlineStr">
        <is>
          <t>City Area Code</t>
        </is>
      </c>
      <c r="B25" s="4" t="inlineStr">
        <is>
          <t>877</t>
        </is>
      </c>
    </row>
    <row r="26">
      <c r="A26" s="4" t="inlineStr">
        <is>
          <t>Entity Address Postal Zip Code</t>
        </is>
      </c>
      <c r="B26" s="4" t="inlineStr">
        <is>
          <t>10016</t>
        </is>
      </c>
    </row>
    <row r="27">
      <c r="A27" s="4" t="inlineStr">
        <is>
          <t>Document Quarterly Report</t>
        </is>
      </c>
      <c r="B27" s="4" t="inlineStr">
        <is>
          <t>true</t>
        </is>
      </c>
    </row>
    <row r="28">
      <c r="A28" s="4" t="inlineStr">
        <is>
          <t>Entity Address Address Line 1</t>
        </is>
      </c>
      <c r="B28" s="4" t="inlineStr">
        <is>
          <t>600 Third Avenue</t>
        </is>
      </c>
    </row>
    <row r="29">
      <c r="A29" s="4" t="inlineStr">
        <is>
          <t>Entity Address Address Line 2</t>
        </is>
      </c>
      <c r="B29" s="4" t="inlineStr">
        <is>
          <t>19th Floor</t>
        </is>
      </c>
    </row>
    <row r="30">
      <c r="A30" s="4" t="inlineStr">
        <is>
          <t>Local Phone Number</t>
        </is>
      </c>
      <c r="B30" s="4" t="inlineStr">
        <is>
          <t>313-2232</t>
        </is>
      </c>
    </row>
    <row r="31">
      <c r="A31" s="4" t="inlineStr">
        <is>
          <t>Entity Address State Or Province</t>
        </is>
      </c>
      <c r="B31"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4. RELATED PARTY TRANSACTIONS Accounts Payable During the year ended December 31, 2021, in connection with the sale of a majority stake in the Company by Wookey Search Technologies Corporation (“Wookey”) to Phoenixus in April of 2021, and receipt by Wookey of the proceeds from the sale, Wookey Project Corp. and Wookey forgave the outstanding balances owed to them by the Company and the balance in Due to Related Party was eliminated with a corresponding amount recorded in Other Income for the forgiveness of debt. Vyera Pharmaceuticals, LLC (“Vyera”), and SevenScore Pharmaceuticals, LLC (“SevenScore”), each of which are subsidiaries Phoenixus, made payments on behalf of the Company between April and October of 2021, which have been recorded as accounts payable - related party. The accounts payable-related party balance was $520,937 and $339,179 as of March 31, 2022 and December 31, 2021, respectively. On May 13, 2021, the Company entered into an Agreement and Plan of Merger (the “Merger Agreement”) with SevenScore. On September 1, 2021, the Merger Agreement was terminated by mutual agreement of the Company and SevenScore. No fees or penalties were paid in connection with the termination of the Merger Agreement, and both parties provided releases of liability with respect to the termination of the Merger Agreement. The Company is party to the following service agreements with Vyera (together, the “Shared Services Agreements”): (i) a Management and Business Consulting Agreement, wherein Vyera is the service provider; (ii) a Shared Services Agreement; and (iii) a Research and Development Services Agreement. Through these agreements, Regnum can receive and provide general and administrative support, and Regnum is able to receive management level business strategy consulting and research and development services. Services are invoiced to each party at an arm’s length markup. During the quarter ended March 31, 2022 and the year ended December 31, 2021, a total of $155,957 and $164,874, respectively, were incurred by the Company to Vyera under these service agreements and recorded in accounts payable – related party. On October 8, 2021, the Company received a loan in the principal amount of $1,500,000 from its principal shareholder, Phoenixus, to support clinical development and general expenses. The loan is structured as a convertible promissory note and bears interest at the rate of 3% per annum, payable on maturity or conversion. The note will mature 365 days following the date of issue, unless earlier repurchased or converted. Phoenixus has an option to convert the principal and interest into shares of Common Stock at $0.40 per share, upon Regnum completing an equity financing of at least an additional $5,000,000 in the aggregate. At March 31, 2022 and December 31, 2021, the balance of this note, including accrued interest, was $1,521,575 and $1,510,479, respectively. Other Commitments On January 3, 2022, Regnum, CytoDyn, and SevenScore entered into an Assignment and Assumption Agreement (“Assignment”) of the Commercialization and License Agreement (the “License Agreement”) and a Supply Agreement (the “Supply Agreement”) executed between Vyera and CytoDyn on December 17, 2019. Through the Assignment, Regnum has the exclusive right to commercialize pharmaceutical preparations containing leronlimab (PRO 140) (the “Product”) for treatment of HIV in humans in the United States. In exchange for these agreements, SevenScore is entitled to receive 4,094,023 shares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 xml:space="preserve">NOTE 5. INCOME TAXES Income tax expense consists of the following: M arch 31, 2022 2021 Federal $ - $ - State - - Total $ - $ - Income tax expense differed from the amounts computed by applying the U.S. federal statutory tax rate applicable to the Company’s level of pretax income as a result of the following: M arch 31, 2022 2021 Federal tax at statutory rate $ - $ - State taxes, net of federal benefit - - Net operating loss carryforward - - Total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3 Months Ended</t>
        </is>
      </c>
    </row>
    <row r="2">
      <c r="B2" s="2" t="inlineStr">
        <is>
          <t>Mar. 31, 2022</t>
        </is>
      </c>
    </row>
    <row r="3">
      <c r="A3" s="3" t="inlineStr">
        <is>
          <t>CONCENTRATION</t>
        </is>
      </c>
    </row>
    <row r="4">
      <c r="A4" s="4" t="inlineStr">
        <is>
          <t>CONCENTRATION</t>
        </is>
      </c>
      <c r="B4" s="4" t="inlineStr">
        <is>
          <t>NOTE 6. CONCENTRATION The Company currently relies on CytoDyn, our supply partner, for development, manufacture, and supply of all commercial grade quantities of the Produ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 IN CONTROL OF THE COMPANY</t>
        </is>
      </c>
      <c r="B1" s="2" t="inlineStr">
        <is>
          <t>3 Months Ended</t>
        </is>
      </c>
    </row>
    <row r="2">
      <c r="B2" s="2" t="inlineStr">
        <is>
          <t>Mar. 31, 2022</t>
        </is>
      </c>
    </row>
    <row r="3">
      <c r="A3" s="3" t="inlineStr">
        <is>
          <t>CHANGE IN CONTROL OF THE COMPANY</t>
        </is>
      </c>
    </row>
    <row r="4">
      <c r="A4" s="4" t="inlineStr">
        <is>
          <t>CHANGE IN CONTROL OF THE COMPANY</t>
        </is>
      </c>
      <c r="B4" s="4" t="inlineStr">
        <is>
          <t>NOTE 7. CHANGE IN CONTROL OF THE COMPANY On April 7, 2021, Wookey, the previous majority shareholder of the Company, entered into a stock purchase agreement for the sale of 20,000,000 shares of Common Stock to Phoenixus, an accredited investor. Phoenixus also acquired an additional 2,680,000 shares of Common Stock from three minority shareholders. In connection with the sale of such shares, an aggregate of 1,000,000 shares of Common Stock held by Gary Allen (a former director of the Company) were returned to the Company for cancellation. As a result of the acquisition of 22,680,000 shares of Common Stock, and the cancellation of 1,000,000 shares, Phoenixus holds approximately 99% of the issued and outstanding shares of Common Stock, and as such it is able to unilaterally control the election of the Company's board of directors, all matters upon which shareholder approval is required and, ultimately, the direction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EMENTS AND CONTIGENCIES</t>
        </is>
      </c>
      <c r="B1" s="2" t="inlineStr">
        <is>
          <t>3 Months Ended</t>
        </is>
      </c>
    </row>
    <row r="2">
      <c r="B2" s="2" t="inlineStr">
        <is>
          <t>Mar. 31, 2022</t>
        </is>
      </c>
    </row>
    <row r="3">
      <c r="A3" s="3" t="inlineStr">
        <is>
          <t>COMMITEMENTS AND CONTIGENCIES</t>
        </is>
      </c>
    </row>
    <row r="4">
      <c r="A4" s="4" t="inlineStr">
        <is>
          <t>COMMITEMENTS AND CONTIGENCIES</t>
        </is>
      </c>
      <c r="B4" s="4" t="inlineStr">
        <is>
          <t>NOTE 8. COMMITMENTS AND CONTINGENCIES Contingencies The Company’s operations are subject to a variety of local, state, and federal regulation. Failure to comply with one or more of those regulations could result in fines, restrictions on its operations, or losses of permits that could result in the Company ceasing operations. Litigation and Claims From time to time, the Company may be involved in litigation relating to claims arising out of operations in the normal course of business. As of March 31, 2022, there were no pending or threatened lawsuits that could reasonably be expected to have a material effect on the results of the Company’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9. SUBSEQUENT EVENTS The Company evaluates events and transactions subsequent to March 31, 2022 through the date of this filing to assess the need for potential recognition or disclosure. Based upon this review, the Company did not identify any subsequent events that require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Nature of Business</t>
        </is>
      </c>
      <c r="B4" s="4" t="inlineStr">
        <is>
          <t>Regnum Corp. (the “Company” or “Regnum,” “we,” “us,” “our” and similar terminology) was incorporated on March 31, 2016, under the laws of the State of Nevada. The Company was originally formed for the primary business purpose of servicing the demand for premium entertainment content and becoming a depository of unpublished intellectual properties for resale with focus on achieving profitability and sustaining business growth. Following the April 7, 2021 acquisition of a super majority interest in the Company (as described in Note 7 below) by Phoenixus AG, a Swiss company (“Phoenixus”), the Company’s prior business model was abandoned. Since April 2021, the Company’s business model is focused on developing and commercializing pharmaceutical therapeutics that treat rare and infectious diseases, specifically in populations that are neglected or face adherence challenges due to inconvenient dosing or delivery system, tolerability, or cost and accessibility of available therapeutic options. Under certain license and commercial agreements with CytoDyn, Inc. (“CytoDyn”) which were assigned to the Company in January 2022 (see Note 4 below), the Company’s primary asset is the commercial rights to leronlimab (also known as “PRO 140”) in all human immunodeficiency virus (“HIV”) indications within the United States. Leronlimab is the subject of a current Biologics License Application (“BLA”) that has been submitted in part to the U.S. Food and Drug Administration (“FDA”) with an indication to treat Multi-Drug Resistant HIV infection, with the potential for multiple additional therapeutic indications in HIV. As of the date of this report, the FDA’s review of the BLA is ongoing. Since the FDA approval process is ongoing and its outcome is uncertain, we are also seeking to acquire or in-license other pharmaceutical products or product candidates, although no products have been identified to date. The Company has submitted a Company Related Action Notification in accordance with Financial Industry Regulatory Authority (“FINRA”) Rule 6490 on October 20, 2021, in connection with a proposed change of the Company’s name to “Rovida Therapeutics, Inc.,” the redomicile of the Company from Nevada to Delaware and a change in the Company’s ticker symbol (the “Corporate Actions”). The Corporate Actions have been approved by the board of directors of the Company and by Phoenixus as the holder of majority of the outstanding shares of common stock, $0.001 par value per share, of the Company (the “Common Stock”). The Corporate Actions are presently under review by an appeal panel of FINRA, and no assurances can be given that FINRA’s approval of the Corporate Actions will be granted. The Corporate Actions have been delayed due to questions by FINRA regarding Phoenixus’s former association with Martin Shkreli as disclosed in the Company’s 2021 Form 10-K.</t>
        </is>
      </c>
    </row>
    <row r="5">
      <c r="A5" s="4" t="inlineStr">
        <is>
          <t>Risks and Uncertainties</t>
        </is>
      </c>
      <c r="B5" s="4" t="inlineStr">
        <is>
          <t xml:space="preserve">The Company is subject to certain risks common to other companies in the biotechnology industry including, but not limited to, the need to raise additional capital, FDA review and approval of the Company’s products, market acceptance of the Company’s products, competition, healthcare reform, and compliance with government regulations. There is uncertainty as to whether the COVID-19 pandemic could disrupt the Company’s operations or impact government oversight or the regulatory review process. </t>
        </is>
      </c>
    </row>
    <row r="6">
      <c r="A6" s="4" t="inlineStr">
        <is>
          <t>Unaudited Interim Financial Statements</t>
        </is>
      </c>
      <c r="B6" s="4" t="inlineStr">
        <is>
          <t>The accompanying unaudited condensed interim financial statements of the Company have been prepared in accordance with accounting principles generally accepted in the United States of America (“U.S. GAAP”) for interim financial information and in accordance with the rules of the Securities and Exchange Commission (“SEC”), and should be read in conjunction with the audited financial statements and notes thereto for the year ended December 31, 2021, contained in the Company’s annual report, as filed with the SEC on Form 10-K on April 15, 2022 (the “Form 10-K”). The December 31, 2021 balance sheet was derived from the audited financial statements of our 2021 Form 10-K. In the opinion of management all adjustments, consisting of normal recurring adjustments necessary for a fair presentation of financial position and the results of operations for the interim periods presented, have been reflected herein. Certain information and footnote disclosures normally included in financial statements prepared in accordance with U.S. GAAP have been condensed or omitted. It is suggested that these condensed financial statements be read in conjunction with the financial statements and notes thereto included in the Company’s December 31, 2021 financial statements included in our 2021 Form 10-K. The interim results of operations for the three months ended March 31, 2022 are not necessarily indicative of the operating results to be expected for the year ending December 31, 2022 or for any future periods.</t>
        </is>
      </c>
    </row>
    <row r="7">
      <c r="A7" s="4" t="inlineStr">
        <is>
          <t>Use of Estimates</t>
        </is>
      </c>
      <c r="B7" s="4" t="inlineStr">
        <is>
          <t>The preparation of financial statements in conformity with U.S. GAAP requires management to make estimates and assumptions that affect the reported amounts of assets and liabilities, certain revenues and expenses, and disclosure of contingent assets and liabilities at the date of the condensed financial statements and the reported amounts of revenue and expenses during the reporting period. Actual results could differ from those estimates.</t>
        </is>
      </c>
    </row>
    <row r="8">
      <c r="A8" s="4" t="inlineStr">
        <is>
          <t>Basic Income/(Loss) per Share of Common Stock</t>
        </is>
      </c>
      <c r="B8" s="4" t="inlineStr">
        <is>
          <t>Basic income per share of Common Stock is calculated by dividing the Company’s net income/(loss) applicable to shareholders of Common Stock by the weighted average number of shares of Common Stock during the period. Diluted earnings per share is calculated by dividing the Company’s net income available to shareholders of Common Stock by the diluted weighted average number of shares of Common Stock outstanding during the year. The diluted weighted average number of shares outstanding is the basic weighted number of shares adjusted for any potentially dilutive debt or equity. There are 80,000,000 shares of Common Stock authorized, and there were 22,950,000 shares of Common Stock outstanding as of March 31, 2022 and December 31, 2021. The Company had no potential dilutive issuances of shares of Common Stock during the quarter ended as of March 31, 2022.</t>
        </is>
      </c>
    </row>
    <row r="9">
      <c r="A9" s="4" t="inlineStr">
        <is>
          <t>Accounting Basis</t>
        </is>
      </c>
      <c r="B9" s="4" t="inlineStr">
        <is>
          <t>The financial statements are prepared in accordance with U.S. GAAP. The Company has adopted a December 31 fiscal year-end.</t>
        </is>
      </c>
    </row>
    <row r="10">
      <c r="A10" s="4" t="inlineStr">
        <is>
          <t>Cash and Cash Equivalents</t>
        </is>
      </c>
      <c r="B10" s="4" t="inlineStr">
        <is>
          <t xml:space="preserve">The Company considers cash and cash equivalents to include cash in banks and financial instruments which mature within six months of the date of purchase. The carrying amount of cash and cash equivalents approximates fair value due either to length of maturity or interest rates that approximate prevailing market rates unless otherwise disclosed in these financial statements. </t>
        </is>
      </c>
    </row>
    <row r="11">
      <c r="A11" s="4" t="inlineStr">
        <is>
          <t>Revenue Recognition</t>
        </is>
      </c>
      <c r="B11" s="4" t="inlineStr">
        <is>
          <t>As of the date of this report, the Company is has no revenue generating operations. If and when revenue generation begins, the Company will perform the following five steps in accordance with FASB ASC 606, Revenue from Contracts with Customers: (i) identify the contract with a customer, (ii) identify the performance obligations in the contract, (iii) determine the transaction price, (iv) allocate the transaction price to the performance obligations in the contract and (v) recognize revenue when (or as) the entity satisfies the performance obligation. Other factors that may affect revenue recognition such as potential rebates, chargebacks, discounts, distribution fees, allowances for patient assistance programs, etc. will be addressed when the company begins to enter revenue generating agreements and appropriate U.S. GAAP concepts regarding them will be implemented and this policy will be expanded to describe additional considerations related to them.</t>
        </is>
      </c>
    </row>
    <row r="12">
      <c r="A12" s="4" t="inlineStr">
        <is>
          <t>Impairment of Long-Lived Assets</t>
        </is>
      </c>
      <c r="B12" s="4" t="inlineStr">
        <is>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is>
      </c>
    </row>
    <row r="13">
      <c r="A13" s="4" t="inlineStr">
        <is>
          <t>Fair Value of Financial Instruments</t>
        </is>
      </c>
      <c r="B13" s="4" t="inlineStr">
        <is>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re have been no transfers between fair value levels during the years ended December 31, 2021 and 2020. Financial instruments are measured at amortized cost or at fair value. Financial instruments measured at amortized cost consist of accounts payable, accrued liabilities and income taxes payable wherein the carrying value approximates fair value due to its short-term nature. Other financial instruments measured at amortized cost include notes payables wherein the carrying value at the effective interest rate approximates fair value as the interest rate approximate a market rate for similar instruments offered to the Company.</t>
        </is>
      </c>
    </row>
    <row r="14">
      <c r="A14" s="4" t="inlineStr">
        <is>
          <t>Income Taxes</t>
        </is>
      </c>
      <c r="B14" s="4" t="inlineStr">
        <is>
          <t>The Company provide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cognized. ASC 740 also class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s. The Company is currently not aware of any issues under review that could result in significant payments, accruals or material deviation from its position. Through March 31, 2022, there has been no interest expense or penalties related to unrecognized tax benefits.</t>
        </is>
      </c>
    </row>
    <row r="15">
      <c r="A15" s="4" t="inlineStr">
        <is>
          <t>Recent Accounting Pronouncements</t>
        </is>
      </c>
      <c r="B15" s="4" t="inlineStr">
        <is>
          <t>In August 2018, the FASB issued ASU 2018-13, Fair Value Measurement (Topic 820) Disclosure Framework—Changes to the Disclosure Requirements for Fair Value Measurement, which modifies the disclosure requirements on fair value measurements. The updated guidance is effective for fiscal years, and interim periods within those fiscal years, beginning after December 15, 2019. Early adoption is permitted for any removed or modified disclosures. The adoption of this ASU during the year ended December 31, 2020 had no material impact on these financial statements. In December 2019, the FASB issued ASU 2019-12,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The Company is currently evaluating the adoption date and impact, if any, adoption will have on its balance sheets and results of operations. In May 2014, the FASB issued ASU 2014-09 “ Revenue from Contracts with Customers (Topic 606)” Management has considered all recent accounting pronouncements issued since the last audit of the Company’s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2</t>
        </is>
      </c>
    </row>
    <row r="3">
      <c r="A3" s="3" t="inlineStr">
        <is>
          <t>INCOME TAXES</t>
        </is>
      </c>
    </row>
    <row r="4">
      <c r="A4" s="4" t="inlineStr">
        <is>
          <t>Schedule of Income tax expense</t>
        </is>
      </c>
      <c r="B4" s="4" t="inlineStr">
        <is>
          <t xml:space="preserve"> M arch 31, 2022 2021 Federal $ - $ - State - - Total $ - $ - </t>
        </is>
      </c>
    </row>
    <row r="5">
      <c r="A5" s="4" t="inlineStr">
        <is>
          <t>Schedule of Income tax expense differed from amount computed by the U.S. federal statutory tax rate</t>
        </is>
      </c>
      <c r="B5" s="4" t="inlineStr">
        <is>
          <t xml:space="preserve"> M arch 31, 2022 2021 Federal tax at statutory rate $ - $ - State taxes, net of federal benefit - - Net operating loss carryforward - - Total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Details Narrative) - $ / shares</t>
        </is>
      </c>
      <c r="B1" s="2" t="inlineStr">
        <is>
          <t>Mar. 31, 2022</t>
        </is>
      </c>
      <c r="C1" s="2" t="inlineStr">
        <is>
          <t>Dec. 31, 2021</t>
        </is>
      </c>
    </row>
    <row r="2">
      <c r="A2" s="3" t="inlineStr">
        <is>
          <t>SUMMARY OF SIGNIFICANT ACCOUNTING POLICIES</t>
        </is>
      </c>
    </row>
    <row r="3">
      <c r="A3" s="4" t="inlineStr">
        <is>
          <t>Common stock, par value</t>
        </is>
      </c>
      <c r="B3" s="7" t="n">
        <v>0.001</v>
      </c>
      <c r="C3" s="7" t="n">
        <v>0.001</v>
      </c>
    </row>
    <row r="4">
      <c r="A4" s="4" t="inlineStr">
        <is>
          <t>Common stock, shares authorized</t>
        </is>
      </c>
      <c r="B4" s="5" t="n">
        <v>80000000</v>
      </c>
      <c r="C4" s="5" t="n">
        <v>80000000</v>
      </c>
    </row>
    <row r="5">
      <c r="A5" s="4" t="inlineStr">
        <is>
          <t>Common stock, shares outstanding</t>
        </is>
      </c>
      <c r="B5" s="5" t="n">
        <v>22950000</v>
      </c>
      <c r="C5" s="5" t="n">
        <v>229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Details Narrative) - $ / shares</t>
        </is>
      </c>
      <c r="B1" s="2" t="inlineStr">
        <is>
          <t>Mar. 31, 2022</t>
        </is>
      </c>
      <c r="C1" s="2" t="inlineStr">
        <is>
          <t>Dec. 31, 2021</t>
        </is>
      </c>
    </row>
    <row r="2">
      <c r="A2" s="3" t="inlineStr">
        <is>
          <t>STOCKHOLDERS EQUITY</t>
        </is>
      </c>
    </row>
    <row r="3">
      <c r="A3" s="4" t="inlineStr">
        <is>
          <t>Common stock, par value</t>
        </is>
      </c>
      <c r="B3" s="7" t="n">
        <v>0.001</v>
      </c>
      <c r="C3" s="7" t="n">
        <v>0.001</v>
      </c>
    </row>
    <row r="4">
      <c r="A4" s="4" t="inlineStr">
        <is>
          <t>Common stock, shares authorized</t>
        </is>
      </c>
      <c r="B4" s="5" t="n">
        <v>80000000</v>
      </c>
      <c r="C4" s="5" t="n">
        <v>80000000</v>
      </c>
    </row>
    <row r="5">
      <c r="A5" s="4" t="inlineStr">
        <is>
          <t>Common stock, shares issued</t>
        </is>
      </c>
      <c r="B5" s="5" t="n">
        <v>22950000</v>
      </c>
      <c r="C5" s="5" t="n">
        <v>22950000</v>
      </c>
    </row>
    <row r="6">
      <c r="A6" s="4" t="inlineStr">
        <is>
          <t>Common stock, shares outstanding</t>
        </is>
      </c>
      <c r="B6" s="5" t="n">
        <v>22950000</v>
      </c>
      <c r="C6" s="5" t="n">
        <v>229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1400107</v>
      </c>
      <c r="C3" s="6" t="n">
        <v>1488419</v>
      </c>
    </row>
    <row r="4">
      <c r="A4" s="4" t="inlineStr">
        <is>
          <t>Prepaid Assets</t>
        </is>
      </c>
      <c r="B4" s="5" t="n">
        <v>500</v>
      </c>
      <c r="C4" s="5" t="n">
        <v>500</v>
      </c>
    </row>
    <row r="5">
      <c r="A5" s="4" t="inlineStr">
        <is>
          <t>Total Current Assets</t>
        </is>
      </c>
      <c r="B5" s="5" t="n">
        <v>1400607</v>
      </c>
      <c r="C5" s="5" t="n">
        <v>1488919</v>
      </c>
    </row>
    <row r="6">
      <c r="A6" s="4" t="inlineStr">
        <is>
          <t>TOTAL ASSETS</t>
        </is>
      </c>
      <c r="B6" s="5" t="n">
        <v>1400607</v>
      </c>
      <c r="C6" s="5" t="n">
        <v>1488919</v>
      </c>
    </row>
    <row r="7">
      <c r="A7" s="3" t="inlineStr">
        <is>
          <t>CURRENT LIABILITIES</t>
        </is>
      </c>
    </row>
    <row r="8">
      <c r="A8" s="4" t="inlineStr">
        <is>
          <t>Accounts payable</t>
        </is>
      </c>
      <c r="B8" s="5" t="n">
        <v>0</v>
      </c>
      <c r="C8" s="5" t="n">
        <v>2000</v>
      </c>
    </row>
    <row r="9">
      <c r="A9" s="4" t="inlineStr">
        <is>
          <t>Accrued Expenses</t>
        </is>
      </c>
      <c r="B9" s="5" t="n">
        <v>14720</v>
      </c>
      <c r="C9" s="5" t="n">
        <v>16284</v>
      </c>
    </row>
    <row r="10">
      <c r="A10" s="4" t="inlineStr">
        <is>
          <t>Accrued taxes payable</t>
        </is>
      </c>
      <c r="B10" s="5" t="n">
        <v>800</v>
      </c>
      <c r="C10" s="5" t="n">
        <v>800</v>
      </c>
    </row>
    <row r="11">
      <c r="A11" s="4" t="inlineStr">
        <is>
          <t>Accounts payable - related party</t>
        </is>
      </c>
      <c r="B11" s="5" t="n">
        <v>520937</v>
      </c>
      <c r="C11" s="5" t="n">
        <v>339179</v>
      </c>
    </row>
    <row r="12">
      <c r="A12" s="4" t="inlineStr">
        <is>
          <t>Promissory Note</t>
        </is>
      </c>
      <c r="B12" s="5" t="n">
        <v>1521575</v>
      </c>
      <c r="C12" s="5" t="n">
        <v>1510479</v>
      </c>
    </row>
    <row r="13">
      <c r="A13" s="4" t="inlineStr">
        <is>
          <t>Total Current Liabilities</t>
        </is>
      </c>
      <c r="B13" s="5" t="n">
        <v>2058032</v>
      </c>
      <c r="C13" s="5" t="n">
        <v>1868742</v>
      </c>
    </row>
    <row r="14">
      <c r="A14" s="4" t="inlineStr">
        <is>
          <t>TOTAL LIABILITIES</t>
        </is>
      </c>
      <c r="B14" s="5" t="n">
        <v>2058032</v>
      </c>
      <c r="C14" s="5" t="n">
        <v>1868742</v>
      </c>
    </row>
    <row r="15">
      <c r="A15" s="3" t="inlineStr">
        <is>
          <t>STOCKHOLDERS' EQUITY</t>
        </is>
      </c>
    </row>
    <row r="16">
      <c r="A16" s="4" t="inlineStr">
        <is>
          <t>Common stock: $0.001 par value, 80,000,000 shares authorized, 22,950,000 Shares issued and outstanding</t>
        </is>
      </c>
      <c r="B16" s="5" t="n">
        <v>22950</v>
      </c>
      <c r="C16" s="5" t="n">
        <v>22950</v>
      </c>
    </row>
    <row r="17">
      <c r="A17" s="4" t="inlineStr">
        <is>
          <t>Additional paid-in capital</t>
        </is>
      </c>
      <c r="B17" s="5" t="n">
        <v>18550</v>
      </c>
      <c r="C17" s="5" t="n">
        <v>18550</v>
      </c>
    </row>
    <row r="18">
      <c r="A18" s="4" t="inlineStr">
        <is>
          <t>Retained earnings</t>
        </is>
      </c>
      <c r="B18" s="5" t="n">
        <v>-698925</v>
      </c>
      <c r="C18" s="5" t="n">
        <v>-421323</v>
      </c>
    </row>
    <row r="19">
      <c r="A19" s="4" t="inlineStr">
        <is>
          <t>Total Stockholders' Equity</t>
        </is>
      </c>
      <c r="B19" s="5" t="n">
        <v>-657425</v>
      </c>
      <c r="C19" s="5" t="n">
        <v>-379823</v>
      </c>
    </row>
    <row r="20">
      <c r="A20" s="4" t="inlineStr">
        <is>
          <t>TOTAL LIABILITIES AND STOCKHOLDERS' EQUITY</t>
        </is>
      </c>
      <c r="B20" s="6" t="n">
        <v>1400607</v>
      </c>
      <c r="C20" s="6" t="n">
        <v>1488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s>
  <sheetData>
    <row r="1">
      <c r="A1" s="1" t="inlineStr">
        <is>
          <t>RELATED PARTY TRANSACTIONS (Details Narrative) - USD ($)</t>
        </is>
      </c>
      <c r="B1" s="2" t="inlineStr">
        <is>
          <t>Oct. 08, 2021</t>
        </is>
      </c>
      <c r="C1" s="2" t="inlineStr">
        <is>
          <t>Mar. 31, 2022</t>
        </is>
      </c>
      <c r="D1" s="2" t="inlineStr">
        <is>
          <t>Dec. 31, 2021</t>
        </is>
      </c>
      <c r="E1" s="2" t="inlineStr">
        <is>
          <t>Jan. 03, 2022</t>
        </is>
      </c>
    </row>
    <row r="2">
      <c r="A2" s="4" t="inlineStr">
        <is>
          <t>Related party agreements exchange shares recevied</t>
        </is>
      </c>
      <c r="E2" s="5" t="n">
        <v>4094023</v>
      </c>
    </row>
    <row r="3">
      <c r="A3" s="4" t="inlineStr">
        <is>
          <t>Account payable - related party</t>
        </is>
      </c>
      <c r="C3" s="6" t="n">
        <v>520937</v>
      </c>
      <c r="D3" s="6" t="n">
        <v>339179</v>
      </c>
    </row>
    <row r="4">
      <c r="A4" s="4" t="inlineStr">
        <is>
          <t>Loan principal amount</t>
        </is>
      </c>
      <c r="B4" s="6" t="n">
        <v>1500000</v>
      </c>
    </row>
    <row r="5">
      <c r="A5" s="4" t="inlineStr">
        <is>
          <t>Interest rate</t>
        </is>
      </c>
      <c r="B5" s="4" t="inlineStr">
        <is>
          <t>3.00%</t>
        </is>
      </c>
    </row>
    <row r="6">
      <c r="A6" s="4" t="inlineStr">
        <is>
          <t>Debt instrument conversion price per share</t>
        </is>
      </c>
      <c r="B6" s="8" t="n">
        <v>0.4</v>
      </c>
    </row>
    <row r="7">
      <c r="A7" s="4" t="inlineStr">
        <is>
          <t>Debt instrument, additional aggregated equity financing</t>
        </is>
      </c>
      <c r="B7" s="6" t="n">
        <v>5000000</v>
      </c>
    </row>
    <row r="8">
      <c r="A8" s="4" t="inlineStr">
        <is>
          <t>Debt instrument, convertible description</t>
        </is>
      </c>
      <c r="B8" s="4" t="inlineStr">
        <is>
          <t>Phoenixus has an option to convert the principal and interest into shares of Common Stock at $0.40 per share, upon Regnum completing an equity financing of at least an additional $5,000,000 in the aggregate.</t>
        </is>
      </c>
    </row>
    <row r="9">
      <c r="A9" s="4" t="inlineStr">
        <is>
          <t>Accrued interest</t>
        </is>
      </c>
      <c r="C9" s="5" t="n">
        <v>1521575</v>
      </c>
      <c r="D9" s="5" t="n">
        <v>1510479</v>
      </c>
    </row>
    <row r="10">
      <c r="A10" s="4" t="inlineStr">
        <is>
          <t>Service Agreements [Member]</t>
        </is>
      </c>
    </row>
    <row r="11">
      <c r="A11" s="4" t="inlineStr">
        <is>
          <t>Payment for related party</t>
        </is>
      </c>
      <c r="C11" s="6" t="n">
        <v>155957</v>
      </c>
      <c r="D11" s="6" t="n">
        <v>16487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ES</t>
        </is>
      </c>
    </row>
    <row r="4">
      <c r="A4" s="4" t="inlineStr">
        <is>
          <t>Federal</t>
        </is>
      </c>
      <c r="B4" s="6" t="n">
        <v>0</v>
      </c>
      <c r="C4" s="6" t="n">
        <v>0</v>
      </c>
    </row>
    <row r="5">
      <c r="A5" s="4" t="inlineStr">
        <is>
          <t>State</t>
        </is>
      </c>
      <c r="B5" s="5" t="n">
        <v>0</v>
      </c>
      <c r="C5" s="5" t="n">
        <v>0</v>
      </c>
    </row>
    <row r="6">
      <c r="A6" s="4" t="inlineStr">
        <is>
          <t>Total</t>
        </is>
      </c>
      <c r="B6" s="6" t="n">
        <v>0</v>
      </c>
      <c r="C6"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1) - USD ($)</t>
        </is>
      </c>
      <c r="B1" s="2" t="inlineStr">
        <is>
          <t>3 Months Ended</t>
        </is>
      </c>
    </row>
    <row r="2">
      <c r="B2" s="2" t="inlineStr">
        <is>
          <t>Mar. 31, 2022</t>
        </is>
      </c>
      <c r="C2" s="2" t="inlineStr">
        <is>
          <t>Mar. 31, 2021</t>
        </is>
      </c>
    </row>
    <row r="3">
      <c r="A3" s="3" t="inlineStr">
        <is>
          <t>INCOME TAXES</t>
        </is>
      </c>
    </row>
    <row r="4">
      <c r="A4" s="4" t="inlineStr">
        <is>
          <t>Federal tax at statutory rate</t>
        </is>
      </c>
      <c r="B4" s="6" t="n">
        <v>0</v>
      </c>
      <c r="C4" s="6" t="n">
        <v>0</v>
      </c>
    </row>
    <row r="5">
      <c r="A5" s="4" t="inlineStr">
        <is>
          <t>State taxes, net of federal benefit</t>
        </is>
      </c>
      <c r="B5" s="5" t="n">
        <v>0</v>
      </c>
      <c r="C5" s="5" t="n">
        <v>0</v>
      </c>
    </row>
    <row r="6">
      <c r="A6" s="4" t="inlineStr">
        <is>
          <t>Net operating loss carryforward</t>
        </is>
      </c>
      <c r="B6" s="5" t="n">
        <v>0</v>
      </c>
      <c r="C6" s="5" t="n">
        <v>0</v>
      </c>
    </row>
    <row r="7">
      <c r="A7" s="4" t="inlineStr">
        <is>
          <t>Total</t>
        </is>
      </c>
      <c r="B7" s="6" t="n">
        <v>0</v>
      </c>
      <c r="C7"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CHANGE IN CONTROL OF THE COMPANY (Details Narrative)</t>
        </is>
      </c>
      <c r="B1" s="2" t="inlineStr">
        <is>
          <t>Apr. 07, 2021shares</t>
        </is>
      </c>
    </row>
    <row r="2">
      <c r="A2" s="4" t="inlineStr">
        <is>
          <t>Sale of Stock, Number of Shares Issued in Transaction</t>
        </is>
      </c>
      <c r="B2" s="5" t="n">
        <v>20000000</v>
      </c>
    </row>
    <row r="3">
      <c r="A3" s="4" t="inlineStr">
        <is>
          <t>Stock Purchase Agreement [Member]</t>
        </is>
      </c>
    </row>
    <row r="4">
      <c r="A4" s="4" t="inlineStr">
        <is>
          <t>Acquisition of shares of common stock</t>
        </is>
      </c>
      <c r="B4" s="5" t="n">
        <v>22680000</v>
      </c>
    </row>
    <row r="5">
      <c r="A5" s="4" t="inlineStr">
        <is>
          <t>Gary Allen [Member]</t>
        </is>
      </c>
    </row>
    <row r="6">
      <c r="A6" s="4" t="inlineStr">
        <is>
          <t>Cancellation of common shares issued for services rendered, shares</t>
        </is>
      </c>
      <c r="B6" s="5" t="n">
        <v>1000000</v>
      </c>
    </row>
    <row r="7">
      <c r="A7" s="4" t="inlineStr">
        <is>
          <t>Phoenixus AG [Member]</t>
        </is>
      </c>
    </row>
    <row r="8">
      <c r="A8" s="4" t="inlineStr">
        <is>
          <t>Holding percentage of issued and outstanding shares of common stock</t>
        </is>
      </c>
      <c r="B8" s="4" t="inlineStr">
        <is>
          <t>99.00%</t>
        </is>
      </c>
    </row>
    <row r="9">
      <c r="A9" s="4" t="inlineStr">
        <is>
          <t>Cancellation of common shares issued for services rendered, shares</t>
        </is>
      </c>
      <c r="B9" s="5" t="n">
        <v>1000000</v>
      </c>
    </row>
    <row r="10">
      <c r="A10" s="4" t="inlineStr">
        <is>
          <t>Phoenixus AG [Member] | Three minority shareholders [Member] | Stock Purchase Agreement [Member]</t>
        </is>
      </c>
    </row>
    <row r="11">
      <c r="A11" s="4" t="inlineStr">
        <is>
          <t>Acquisition of additional shares of common stock</t>
        </is>
      </c>
      <c r="B11" s="5" t="n">
        <v>26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CONDENSED BALANCE SHEETS</t>
        </is>
      </c>
    </row>
    <row r="3">
      <c r="A3" s="4" t="inlineStr">
        <is>
          <t>Common stock, shares par value</t>
        </is>
      </c>
      <c r="B3" s="7" t="n">
        <v>0.001</v>
      </c>
      <c r="C3" s="7" t="n">
        <v>0.001</v>
      </c>
    </row>
    <row r="4">
      <c r="A4" s="4" t="inlineStr">
        <is>
          <t>Common stock, shares authorized</t>
        </is>
      </c>
      <c r="B4" s="5" t="n">
        <v>80000000</v>
      </c>
      <c r="C4" s="5" t="n">
        <v>80000000</v>
      </c>
    </row>
    <row r="5">
      <c r="A5" s="4" t="inlineStr">
        <is>
          <t>Common stock, shares issued</t>
        </is>
      </c>
      <c r="B5" s="5" t="n">
        <v>22950000</v>
      </c>
      <c r="C5" s="5" t="n">
        <v>22950000</v>
      </c>
    </row>
    <row r="6">
      <c r="A6" s="4" t="inlineStr">
        <is>
          <t>Common stock, shares outstanding</t>
        </is>
      </c>
      <c r="B6" s="5" t="n">
        <v>22950000</v>
      </c>
      <c r="C6" s="5" t="n">
        <v>22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CONDENSED STATEMENTS OF OPERATIONS (UNAUDITED)</t>
        </is>
      </c>
    </row>
    <row r="4">
      <c r="A4" s="4" t="inlineStr">
        <is>
          <t>REVENUES</t>
        </is>
      </c>
      <c r="B4" s="6" t="n">
        <v>0</v>
      </c>
      <c r="C4" s="6" t="n">
        <v>0</v>
      </c>
    </row>
    <row r="5">
      <c r="A5" s="4" t="inlineStr">
        <is>
          <t>COST OF SALES</t>
        </is>
      </c>
      <c r="B5" s="5" t="n">
        <v>0</v>
      </c>
      <c r="C5" s="5" t="n">
        <v>0</v>
      </c>
    </row>
    <row r="6">
      <c r="A6" s="4" t="inlineStr">
        <is>
          <t>GROSS PROFIT</t>
        </is>
      </c>
      <c r="B6" s="5" t="n">
        <v>0</v>
      </c>
      <c r="C6" s="5" t="n">
        <v>0</v>
      </c>
    </row>
    <row r="7">
      <c r="A7" s="3" t="inlineStr">
        <is>
          <t>OPERATING EXPENSES</t>
        </is>
      </c>
    </row>
    <row r="8">
      <c r="A8" s="4" t="inlineStr">
        <is>
          <t>Legal and professional fees</t>
        </is>
      </c>
      <c r="B8" s="5" t="n">
        <v>95097</v>
      </c>
      <c r="C8" s="5" t="n">
        <v>2860</v>
      </c>
    </row>
    <row r="9">
      <c r="A9" s="4" t="inlineStr">
        <is>
          <t>General and administrative</t>
        </is>
      </c>
      <c r="B9" s="5" t="n">
        <v>182505</v>
      </c>
      <c r="C9" s="5" t="n">
        <v>480</v>
      </c>
    </row>
    <row r="10">
      <c r="A10" s="4" t="inlineStr">
        <is>
          <t>Total Operating Expenses</t>
        </is>
      </c>
      <c r="B10" s="5" t="n">
        <v>277602</v>
      </c>
      <c r="C10" s="5" t="n">
        <v>3340</v>
      </c>
    </row>
    <row r="11">
      <c r="A11" s="4" t="inlineStr">
        <is>
          <t>INCOME (LOSS) FROM OPERATIONS</t>
        </is>
      </c>
      <c r="B11" s="5" t="n">
        <v>-277602</v>
      </c>
      <c r="C11" s="5" t="n">
        <v>-3340</v>
      </c>
    </row>
    <row r="12">
      <c r="A12" s="4" t="inlineStr">
        <is>
          <t>OTHER INCOME</t>
        </is>
      </c>
      <c r="B12" s="5" t="n">
        <v>0</v>
      </c>
      <c r="C12" s="5" t="n">
        <v>0</v>
      </c>
    </row>
    <row r="13">
      <c r="A13" s="4" t="inlineStr">
        <is>
          <t>INCOME (LOSS) BEFORE TAXES</t>
        </is>
      </c>
      <c r="B13" s="5" t="n">
        <v>-277602</v>
      </c>
      <c r="C13" s="5" t="n">
        <v>-3340</v>
      </c>
    </row>
    <row r="14">
      <c r="A14" s="4" t="inlineStr">
        <is>
          <t>INCOME TAX EXPENSE</t>
        </is>
      </c>
      <c r="B14" s="5" t="n">
        <v>0</v>
      </c>
      <c r="C14" s="5" t="n">
        <v>0</v>
      </c>
    </row>
    <row r="15">
      <c r="A15" s="4" t="inlineStr">
        <is>
          <t>NET INCOME (LOSS)</t>
        </is>
      </c>
      <c r="B15" s="6" t="n">
        <v>-277602</v>
      </c>
      <c r="C15" s="6" t="n">
        <v>-3340</v>
      </c>
    </row>
    <row r="16">
      <c r="A16" s="4" t="inlineStr">
        <is>
          <t>BASIC AND DILUTED INCOME PER COMMON SHARE</t>
        </is>
      </c>
      <c r="B16" s="8" t="n">
        <v>-0.01</v>
      </c>
      <c r="C16" s="6" t="n">
        <v>0</v>
      </c>
    </row>
    <row r="17">
      <c r="A17" s="4" t="inlineStr">
        <is>
          <t>WEIGHTED AVERAGE NUMBER OF COMMON SHARES OUTSTANDING</t>
        </is>
      </c>
      <c r="B17" s="5" t="n">
        <v>22950000</v>
      </c>
      <c r="C17" s="5" t="n">
        <v>239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40" customWidth="1" min="5" max="5"/>
  </cols>
  <sheetData>
    <row r="1">
      <c r="A1" s="1" t="inlineStr">
        <is>
          <t>CONDENSED STATEMENTS OF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20</t>
        </is>
      </c>
      <c r="C2" s="5" t="n">
        <v>23950000</v>
      </c>
    </row>
    <row r="3">
      <c r="A3" s="4" t="inlineStr">
        <is>
          <t>Balance, amount at Dec. 31, 2020</t>
        </is>
      </c>
      <c r="B3" s="6" t="n">
        <v>-50393</v>
      </c>
      <c r="C3" s="6" t="n">
        <v>23950</v>
      </c>
      <c r="D3" s="6" t="n">
        <v>77150</v>
      </c>
      <c r="E3" s="6" t="n">
        <v>-151493</v>
      </c>
    </row>
    <row r="4">
      <c r="A4" s="4" t="inlineStr">
        <is>
          <t>Net loss</t>
        </is>
      </c>
      <c r="B4" s="5" t="n">
        <v>-3340</v>
      </c>
      <c r="C4" s="6" t="n">
        <v>0</v>
      </c>
      <c r="D4" s="5" t="n">
        <v>0</v>
      </c>
      <c r="E4" s="5" t="n">
        <v>-3340</v>
      </c>
    </row>
    <row r="5">
      <c r="A5" s="4" t="inlineStr">
        <is>
          <t>Balance, shares at Mar. 31, 2021</t>
        </is>
      </c>
      <c r="C5" s="5" t="n">
        <v>23950000</v>
      </c>
    </row>
    <row r="6">
      <c r="A6" s="4" t="inlineStr">
        <is>
          <t>Balance, amount at Mar. 31, 2021</t>
        </is>
      </c>
      <c r="B6" s="5" t="n">
        <v>-53733</v>
      </c>
      <c r="C6" s="6" t="n">
        <v>23950</v>
      </c>
      <c r="D6" s="5" t="n">
        <v>77150</v>
      </c>
      <c r="E6" s="5" t="n">
        <v>-154833</v>
      </c>
    </row>
    <row r="7">
      <c r="A7" s="4" t="inlineStr">
        <is>
          <t>Balance, shares at Dec. 31, 2021</t>
        </is>
      </c>
      <c r="C7" s="5" t="n">
        <v>22950000</v>
      </c>
    </row>
    <row r="8">
      <c r="A8" s="4" t="inlineStr">
        <is>
          <t>Balance, amount at Dec. 31, 2021</t>
        </is>
      </c>
      <c r="B8" s="5" t="n">
        <v>-379823</v>
      </c>
      <c r="C8" s="6" t="n">
        <v>22950</v>
      </c>
      <c r="D8" s="5" t="n">
        <v>18550</v>
      </c>
      <c r="E8" s="5" t="n">
        <v>-421323</v>
      </c>
    </row>
    <row r="9">
      <c r="A9" s="4" t="inlineStr">
        <is>
          <t>Net loss</t>
        </is>
      </c>
      <c r="B9" s="5" t="n">
        <v>-277602</v>
      </c>
      <c r="C9" s="6" t="n">
        <v>0</v>
      </c>
      <c r="D9" s="5" t="n">
        <v>0</v>
      </c>
      <c r="E9" s="5" t="n">
        <v>-277602</v>
      </c>
    </row>
    <row r="10">
      <c r="A10" s="4" t="inlineStr">
        <is>
          <t>Balance, shares at Mar. 31, 2022</t>
        </is>
      </c>
      <c r="C10" s="5" t="n">
        <v>22950000</v>
      </c>
    </row>
    <row r="11">
      <c r="A11" s="4" t="inlineStr">
        <is>
          <t>Balance, amount at Mar. 31, 2022</t>
        </is>
      </c>
      <c r="B11" s="6" t="n">
        <v>-657425</v>
      </c>
      <c r="C11" s="6" t="n">
        <v>22950</v>
      </c>
      <c r="D11" s="6" t="n">
        <v>18550</v>
      </c>
      <c r="E11" s="6" t="n">
        <v>-6989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income (loss)</t>
        </is>
      </c>
      <c r="B4" s="6" t="n">
        <v>-277602</v>
      </c>
      <c r="C4" s="6" t="n">
        <v>-3340</v>
      </c>
    </row>
    <row r="5">
      <c r="A5" s="3" t="inlineStr">
        <is>
          <t>Adjustments to reconcile net loss to net cash provided by operating activities:</t>
        </is>
      </c>
    </row>
    <row r="6">
      <c r="A6" s="4" t="inlineStr">
        <is>
          <t>Intercompany interest expense</t>
        </is>
      </c>
      <c r="B6" s="5" t="n">
        <v>11096</v>
      </c>
      <c r="C6" s="5" t="n">
        <v>0</v>
      </c>
    </row>
    <row r="7">
      <c r="A7" s="4" t="inlineStr">
        <is>
          <t>Accounts payable</t>
        </is>
      </c>
      <c r="B7" s="5" t="n">
        <v>-2000</v>
      </c>
      <c r="C7" s="5" t="n">
        <v>1947</v>
      </c>
    </row>
    <row r="8">
      <c r="A8" s="4" t="inlineStr">
        <is>
          <t>Accrued Expenses</t>
        </is>
      </c>
      <c r="B8" s="5" t="n">
        <v>-1564</v>
      </c>
      <c r="C8" s="5" t="n">
        <v>0</v>
      </c>
    </row>
    <row r="9">
      <c r="A9" s="4" t="inlineStr">
        <is>
          <t>Accounts payable - related party</t>
        </is>
      </c>
      <c r="B9" s="5" t="n">
        <v>181758</v>
      </c>
      <c r="C9" s="5" t="n">
        <v>1393</v>
      </c>
    </row>
    <row r="10">
      <c r="A10" s="4" t="inlineStr">
        <is>
          <t>Net Cash Provided By (Used In) Operating Activities</t>
        </is>
      </c>
      <c r="B10" s="5" t="n">
        <v>-88312</v>
      </c>
      <c r="C10" s="5" t="n">
        <v>0</v>
      </c>
    </row>
    <row r="11">
      <c r="A11" s="3" t="inlineStr">
        <is>
          <t>INVESTING ACTIVITIES</t>
        </is>
      </c>
    </row>
    <row r="12">
      <c r="A12" s="4" t="inlineStr">
        <is>
          <t>Net Cash Provided By (Used In) Investing Activities</t>
        </is>
      </c>
      <c r="B12" s="5" t="n">
        <v>0</v>
      </c>
      <c r="C12" s="5" t="n">
        <v>0</v>
      </c>
    </row>
    <row r="13">
      <c r="A13" s="3" t="inlineStr">
        <is>
          <t>FINANCING ACTIVITIES</t>
        </is>
      </c>
    </row>
    <row r="14">
      <c r="A14" s="4" t="inlineStr">
        <is>
          <t>Net Cash Provided by (Used In) Financing Activities</t>
        </is>
      </c>
      <c r="B14" s="5" t="n">
        <v>0</v>
      </c>
      <c r="C14" s="5" t="n">
        <v>0</v>
      </c>
    </row>
    <row r="15">
      <c r="A15" s="4" t="inlineStr">
        <is>
          <t>NET INCREASE (DECREASE) IN CASH</t>
        </is>
      </c>
      <c r="B15" s="5" t="n">
        <v>-88312</v>
      </c>
      <c r="C15" s="5" t="n">
        <v>0</v>
      </c>
    </row>
    <row r="16">
      <c r="A16" s="4" t="inlineStr">
        <is>
          <t>CASH AT BEGINNING OF PERIOD</t>
        </is>
      </c>
      <c r="B16" s="5" t="n">
        <v>1488419</v>
      </c>
      <c r="C16" s="5" t="n">
        <v>0</v>
      </c>
    </row>
    <row r="17">
      <c r="A17" s="4" t="inlineStr">
        <is>
          <t>CASH AT END OF PERIOD</t>
        </is>
      </c>
      <c r="B17" s="6" t="n">
        <v>1400107</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AND DESCRIPTION OF BUSINESS</t>
        </is>
      </c>
    </row>
    <row r="4">
      <c r="A4" s="4" t="inlineStr">
        <is>
          <t>ORGANIZATION AND DESCRIPTION OF BUSINESS</t>
        </is>
      </c>
      <c r="B4" s="4" t="inlineStr">
        <is>
          <t xml:space="preserve">NOTE 1. ORGANIZATION AND DESCRIPTION OF BUSINESS Nature of Business Since April 2021, the Company’s business model is focused on developing and commercializing pharmaceutical therapeutics that treat rare and infectious diseases, specifically in populations that are neglected or face adherence challenges due to inconvenient dosing or delivery system, tolerability, or cost and accessibility of available therapeutic options. Under certain license and commercial agreements with CytoDyn, Inc. (“CytoDyn”) which were assigned to the Company in January 2022 (see Note 4 below), the Company’s primary asset is the commercial rights to leronlimab (also known as “PRO 140”) in all human immunodeficiency virus (“HIV”) indications within the United States. Leronlimab is the subject of a current Biologics License Application (“BLA”) that has been submitted in part to the U.S. Food and Drug Administration (“FDA”) with an indication to treat Multi-Drug Resistant HIV infection, with the potential for multiple additional therapeutic indications in HIV. As of the date of this report, the FDA’s review of the BLA is ongoing. Since the FDA approval process is ongoing and its outcome is uncertain, we are also seeking to acquire or in-license other pharmaceutical products or product candidates, although no products have been identified to date. The Company has submitted a Company Related Action Notification in accordance with Financial Industry Regulatory Authority (“FINRA”) Rule 6490 on October 20, 2021, in connection with a proposed change of the Company’s name to “Rovida Therapeutics, Inc.,” the redomicile of the Company from Nevada to Delaware and a change in the Company’s ticker symbol (the “Corporate Actions”). The Corporate Actions have been approved by the board of directors of the Company and by Phoenixus as the holder of majority of the outstanding shares of common stock, $0.001 par value per share, of the Company (the “Common Stock”). The Corporate Actions are presently under review by an appeal panel of FINRA, and no assurances can be given that FINRA’s approval of the Corporate Actions will be granted. The Corporate Actions have been delayed due to questions by FINRA regarding Phoenixus’s former association with Martin Shkreli as disclosed in the Company’s 2021 Form 10-K. Risks and Uncertainties The Company is subject to certain risks common to other companies in the biotechnology industry including, but not limited to, the need to raise additional capital, FDA review and approval of the Company’s products, market acceptance of the Company’s products, competition, healthcare reform, and compliance with government regulations. There is uncertainty as to whether the COVID-19 pandemic could disrupt the Company’s operations or impact government oversight or the regulatory review proc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SUMMARY OF SIGNIFICANT ACCOUNTING POLICIES Unaudited Interim Financial Statements The accompanying unaudited condensed interim financial statements of the Company have been prepared in accordance with accounting principles generally accepted in the United States of America (“U.S. GAAP”) for interim financial information and in accordance with the rules of the Securities and Exchange Commission (“SEC”), and should be read in conjunction with the audited financial statements and notes thereto for the year ended December 31, 2021, contained in the Company’s annual report, as filed with the SEC on Form 10-K on April 15, 2022 (the “Form 10-K”). The December 31, 2021 balance sheet was derived from the audited financial statements of our 2021 Form 10-K. In the opinion of management all adjustments, consisting of normal recurring adjustments necessary for a fair presentation of financial position and the results of operations for the interim periods presented, have been reflected herein. Certain information and footnote disclosures normally included in financial statements prepared in accordance with U.S. GAAP have been condensed or omitted. It is suggested that these condensed financial statements be read in conjunction with the financial statements and notes thereto included in the Company’s December 31, 2021 financial statements included in our 2021 Form 10-K. The interim results of operations for the three months ended March 31, 2022 are not necessarily indicative of the operating results to be expected for the year ending December 31, 2022 or for any future periods. Use of Estimates The preparation of financial statements in conformity with U.S. GAAP requires management to make estimates and assumptions that affect the reported amounts of assets and liabilities, certain revenues and expenses, and disclosure of contingent assets and liabilities at the date of the condensed financial statements and the reported amounts of revenue and expenses during the reporting period. Actual results could differ from those estimates. Basic Income/(Loss) per Share of Common Stock Accounting Basis The financial statements are prepared in accordance with U.S. GAAP. The Company has adopted a December 31 fiscal year-end. Cash and Cash Equivalents The Company considers cash and cash equivalents to include cash in banks and financial instruments which mature within six months of the date of purchase. The carrying amount of cash and cash equivalents approximates fair value due either to length of maturity or interest rates that approximate prevailing market rates unless otherwise disclosed in these financial statements. Revenue Recognition If and when revenue generation begins, the Company will perform the following five steps in accordance with FASB ASC 606, Revenue from Contracts with Customers: (i) identify the contract with a customer, (ii) identify the performance obligations in the contract, (iii) determine the transaction price, (iv) allocate the transaction price to the performance obligations in the contract and (v) recognize revenue when (or as) the entity satisfies the performance obligation. Other factors that may affect revenue recognition such as potential rebates, chargebacks, discounts, distribution fees, allowances for patient assistance programs, etc. will be addressed when the company begins to enter revenue generating agreements and appropriate U.S. GAAP concepts regarding them will be implemented and this policy will be expanded to describe additional considerations related to them.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re have been no transfers between fair value levels during the years ended December 31, 2021 and 2020. Financial instruments are measured at amortized cost or at fair value. Financial instruments measured at amortized cost consist of accounts payable, accrued liabilities and income taxes payable wherein the carrying value approximates fair value due to its short-term nature. Other financial instruments measured at amortized cost include notes payables wherein the carrying value at the effective interest rate approximates fair value as the interest rate approximate a market rate for similar instruments offered to the Company. Income Taxes The Company provide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cognized. ASC 740 also class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s. The Company is currently not aware of any issues under review that could result in significant payments, accruals or material deviation from its position. Through March 31, 2022, there has been no interest expense or penalties related to unrecognized tax benefits. Recent Accounting Pronouncements In August 2018, the FASB issued ASU 2018-13, Fair Value Measurement (Topic 820) Disclosure Framework—Changes to the Disclosure Requirements for Fair Value Measurement, which modifies the disclosure requirements on fair value measurements. The updated guidance is effective for fiscal years, and interim periods within those fiscal years, beginning after December 15, 2019. Early adoption is permitted for any removed or modified disclosures. The adoption of this ASU during the year ended December 31, 2020 had no material impact on these financial statements. In December 2019, the FASB issued ASU 2019-12,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The Company is currently evaluating the adoption date and impact, if any, adoption will have on its balance sheets and results of operations. In May 2014, the FASB issued ASU 2014-09 “ Revenue from Contracts with Customers (Topic 606)” Management has considered all recent accounting pronouncements issued since the last audit of the Company’s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3. STOCKHOLDERS’ EQUITY As of March 31, 2022, the Company had 80,000,000 authorized shares of Common Stock, of which 22,950,000 shares are issued and outstanding at such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15:28Z</dcterms:created>
  <dcterms:modified xmlns:dcterms="http://purl.org/dc/terms/" xmlns:xsi="http://www.w3.org/2001/XMLSchema-instance" xsi:type="dcterms:W3CDTF">2022-05-23T20:15:28Z</dcterms:modified>
</cp:coreProperties>
</file>